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ash" sheetId="6" r:id="rId6"/>
    <s:sheet name="Note 1 - Organization" sheetId="7" r:id="rId7"/>
    <s:sheet name="Note 2 - Significant Accounting" sheetId="8" r:id="rId8"/>
    <s:sheet name="Note 3 - Income Taxes" sheetId="9" r:id="rId9"/>
    <s:sheet name="Note 4 - Common Stock" sheetId="10" r:id="rId10"/>
    <s:sheet name="Note 5 - Common Stock Options" sheetId="11" r:id="rId11"/>
    <s:sheet name="Note 6 - Net Loss Per Share" sheetId="12" r:id="rId12"/>
    <s:sheet name="Note 7 - Commitments and Contin" sheetId="13" r:id="rId13"/>
    <s:sheet name="Significant Accounting Policies" sheetId="14" r:id="rId14"/>
    <s:sheet name="Note 2 - Significant Accounti15" sheetId="15" r:id="rId15"/>
    <s:sheet name="Note 5 - Common Stock Options (" sheetId="16" r:id="rId16"/>
    <s:sheet name="Note 6 - Net Loss Per Share (Ta" sheetId="17" r:id="rId17"/>
    <s:sheet name="Note 2 - Significant Accounti18" sheetId="18" r:id="rId18"/>
    <s:sheet name="Note 2 - Share-based Compensati" sheetId="19" r:id="rId19"/>
    <s:sheet name="Note 2 - Stock Option Valuation" sheetId="20" r:id="rId20"/>
    <s:sheet name="Note 3 - Income Taxes (Details " sheetId="21" r:id="rId21"/>
    <s:sheet name="Note 4 - Common Stock (Details " sheetId="22" r:id="rId22"/>
    <s:sheet name="Note 5 - Common Stock Options23" sheetId="23" r:id="rId23"/>
    <s:sheet name="Note 5 - Changes in Common Stoc" sheetId="24" r:id="rId24"/>
    <s:sheet name="Note 6 - Computation of Basic a" sheetId="25" r:id="rId25"/>
    <s:sheet name="Note 6 - Potentially Dilutive S" sheetId="26" r:id="rId26"/>
  </s:sheets>
  <s:definedNames/>
  <s:calcPr calcId="124519" calcMode="auto" fullCalcOnLoad="1"/>
</s:workbook>
</file>

<file path=xl/sharedStrings.xml><?xml version="1.0" encoding="utf-8"?>
<sst xmlns="http://schemas.openxmlformats.org/spreadsheetml/2006/main" uniqueCount="258">
  <si>
    <t>Document And Entity Information - shares</t>
  </si>
  <si>
    <t>6 Months Ended</t>
  </si>
  <si>
    <t>Jun. 30, 2016</t>
  </si>
  <si>
    <t>Aug. 12, 2016</t>
  </si>
  <si>
    <t>Document Information [Line Items]</t>
  </si>
  <si>
    <t>Entity Registrant Name</t>
  </si>
  <si>
    <t>XBiotech Inc.</t>
  </si>
  <si>
    <t>Entity Central Index Key</t>
  </si>
  <si>
    <t>Trading Symbol</t>
  </si>
  <si>
    <t>xbit</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Current Period Unaudited) - USD ($)</t>
  </si>
  <si>
    <t>Dec. 31, 2015</t>
  </si>
  <si>
    <t>Current assets:</t>
  </si>
  <si>
    <t>Cash and cash equivalents</t>
  </si>
  <si>
    <t>Prepaid expenses and other current assets</t>
  </si>
  <si>
    <t>Total current assets</t>
  </si>
  <si>
    <t>Property and equipment, net</t>
  </si>
  <si>
    <t>Building construction in progress</t>
  </si>
  <si>
    <t>Total assets</t>
  </si>
  <si>
    <t>Current liabilities:</t>
  </si>
  <si>
    <t>Accounts payable</t>
  </si>
  <si>
    <t>Accrued expenses</t>
  </si>
  <si>
    <t>Total current liabilities</t>
  </si>
  <si>
    <t>Deferred rent</t>
  </si>
  <si>
    <t>Total liabilities</t>
  </si>
  <si>
    <t>Shareholders’ equity:</t>
  </si>
  <si>
    <t>Preferred Stock, no par value, unlimited shares authorized, no shares outstanding</t>
  </si>
  <si>
    <t>Common stock, no par value, unlimited shares authorized, 32,428,676 and 32,279,106 shares outstanding at June 30, 2016 and December 31, 2015, respectively</t>
  </si>
  <si>
    <t>Accumulated other comprehensive loss</t>
  </si>
  <si>
    <t>Accumulated deficit</t>
  </si>
  <si>
    <t>Total shareholders’ equity</t>
  </si>
  <si>
    <t>Total liabilities and shareholders’ equity</t>
  </si>
  <si>
    <t>Consolidated Balance Sheets (Current Period Unaudited) (Parentheticals) - $ / shares</t>
  </si>
  <si>
    <t>Preferred stock, par value (in dollars per share)</t>
  </si>
  <si>
    <t>Preferred stock, shares outstanding (in shares)</t>
  </si>
  <si>
    <t>Common stock, par value (in dollars per share)</t>
  </si>
  <si>
    <t>Common stock, shares outstanding (in shares)</t>
  </si>
  <si>
    <t>Consolidated Statements of Operations (Unaudited) - USD ($) $ in Thousands</t>
  </si>
  <si>
    <t>3 Months Ended</t>
  </si>
  <si>
    <t>Jun. 30, 2015</t>
  </si>
  <si>
    <t>Operating expenses:</t>
  </si>
  <si>
    <t>Research and development</t>
  </si>
  <si>
    <t>General and administrative</t>
  </si>
  <si>
    <t>Total operating expenses</t>
  </si>
  <si>
    <t>Loss from operations</t>
  </si>
  <si>
    <t>Other loss:</t>
  </si>
  <si>
    <t>Foreign exchange loss</t>
  </si>
  <si>
    <t>Total other loss</t>
  </si>
  <si>
    <t>Net loss</t>
  </si>
  <si>
    <t>Net loss per share—basic and diluted (in dollars per share)</t>
  </si>
  <si>
    <t>Shares used to compute basic and diluted net loss per share (in shares)</t>
  </si>
  <si>
    <t>Consolidated Statements of Comprehensive Loss (Unaudited) - USD ($) $ in Thousands</t>
  </si>
  <si>
    <t>Foreign currency translation adjustment</t>
  </si>
  <si>
    <t>Comprehensive loss</t>
  </si>
  <si>
    <t>Consolidated Statements of Cash Flows (Unaudited) - USD ($)</t>
  </si>
  <si>
    <t>Operating activities</t>
  </si>
  <si>
    <t>Adjustments to reconcile net loss to net cash used in operating activities:</t>
  </si>
  <si>
    <t>Depreciation</t>
  </si>
  <si>
    <t>Share-based compensation expense</t>
  </si>
  <si>
    <t>Changes in operating assets and liabilities:</t>
  </si>
  <si>
    <t>Net cash used in operating activities</t>
  </si>
  <si>
    <t>Investing activities</t>
  </si>
  <si>
    <t>Purchase of property and equipment</t>
  </si>
  <si>
    <t>Expenditure on building construction</t>
  </si>
  <si>
    <t>Net cash used in investing activities</t>
  </si>
  <si>
    <t>Financing activities</t>
  </si>
  <si>
    <t>Issuance of common stock and warrants, net</t>
  </si>
  <si>
    <t xml:space="preserve"> </t>
  </si>
  <si>
    <t>Issuance of common stock under stock option plan</t>
  </si>
  <si>
    <t>Collection of subscription receivable</t>
  </si>
  <si>
    <t>Deferred offering costs</t>
  </si>
  <si>
    <t>Net cash provided by financing activities</t>
  </si>
  <si>
    <t>Effect of foreign exchange rate on cash and cash equivalents</t>
  </si>
  <si>
    <t>Net change in cash and cash equivalents</t>
  </si>
  <si>
    <t>Cash and cash equivalents, beginning of period</t>
  </si>
  <si>
    <t>Cash and cash equivalents, end of period</t>
  </si>
  <si>
    <t>Supplemental Information:</t>
  </si>
  <si>
    <t>Accrued purchases of property and equipment</t>
  </si>
  <si>
    <t>Accrued expenditure on building construction</t>
  </si>
  <si>
    <t>Note 1 - Organization</t>
  </si>
  <si>
    <t>Notes to Financial Statements</t>
  </si>
  <si>
    <t>Organization, Consolidation and Presentation of Financial Statements Disclosure [Text Block]</t>
  </si>
  <si>
    <t>1. Organization XBiotech, Inc. (“XBiotech” or “the Company”) was incorporated in Canada on March 22, 2005. XBiotech USA Inc., a wholly-owned subsidiary of the Company, was incorporated in Delaware, United States (“U.S.”) in November 2007. XBiotech Schweiz AG, a wholly-owned subsidiary of the Company, was incorporated in Zug, Switzerland in August 2010. XBiotech Japan KK, a wholly-owned subsidiary of the Company, was incorporated in Tokyo, Japan in March 2013. XBiotech GmbH, a wholly-owned subsidiary of the Company, was incorporated in Germany in January 2014. Since its inception, XBiotech has focused on advancing technology to rapidly identify and clone antibodies from individuals that have resistance to disease. At the heart of the Company is a proprietary technical knowhow to translate natural human immunity into therapeutic product candidates. In 2005, the Company began to develop a new framework for commercial manufacturing, using technology that required less capital, fewer operators and provided greater flexibility than standard industry practices. With the manufacturing capability to produce its True Human TM The Company’s headquarters are located in Austin, Texas. The Company continues to be subject to a number of risks common to companies in similar stages of development. Principal among these risks are the uncertainties of technological innovations, dependence on key individuals, development of the same or similar technological innovations by the Company’s competitors and protection of proprietary technology. The Company’s ability to fund its planned clinical operations, including completion of its planned trials, is expected to depend on the amount and timing of cash receipts from future collaboration or product sales and/or financing transactions.</t>
  </si>
  <si>
    <t>Note 2 - Significant Accounting Policies</t>
  </si>
  <si>
    <t>Significant Accounting Policies [Text Block]</t>
  </si>
  <si>
    <t>2. Significant Accounting Policies Basis of Presentation These consolidated financial statements have been prepared in conformity with accounting principles generally accepted in the United States, or US GAAP. These interim unaudited consolidated financial statements have been prepared in accordance with accounting principles generally accepted in the United States, or GAAP, and Securities and Exchange Commission, or SEC, requirements for interim financial statements. In the Company’s opinion, the accompanying unaudit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solidated financial statements pursuant to the rules and regulations of the SEC. Accordingly, these interim unaudited consolidated financial statements should be read in conjunction with the consolidated financial statements and the accompanying notes for the fiscal year ended December 31, 2015, which are included in the Company’s Annual Report on Form 10-K, filed with the SEC on March 30, 2016. The results of operations for the three month and six month periods ended June 30, 2016 are not necessarily indicative of the results to be expected for the year ending December 31, 2016 or for any other period. Basis of Consolidation The consolidated financial statements include the accounts of the Company and its wholly-owned subsidiaries. All significant intercompany transactions have been eliminated upon consolidation. 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the completion of its initial public offering in April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 Research and Development Costs All research and development costs are charged to expense as incurred. Research and development costs include salaries and personnel-related costs, consulting fees, fees paid for contract research services, the costs of laboratory equipment and facilities, license fees and other external costs. Costs incurred to acquire licenses for intellectual property to be used in research and development activities with no alternative future use are expensed as incurred as research and development. Nonrefundable advance payments for goods or services to be received in the future for use in research and development activities are deferred and capitalized. The capitalized amounts are expensed as the related goods are delivered or the services are performed. Income Taxes The Company makes estimates and judgments in determining the need for a provision for income taxes, including the estimation of its taxable income or loss for the each full fiscal year. The Company has accumulated significant deferred tax assets that reflect the tax effects of net operating loss and tax credit carryovers and temporary difference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 The Company classifies interest recognized pursuant to its deferred tax assets as interest expense, when appropriate. Share-Based Compensation The Company accounts for its share-based compensation awards in accordance with ASC Topic 718, Compensation-Stock Compensation Share-based compensation expense recognized for the three months and six months ended June 30, 2016 and 2015 was included in the following line items on the Consolidated Statement of Operations (in thousands). Three Months Ended Six Months Ended 2016 2015 2016 2015 Research and development $ 587 $ 521 $ 1,184 $ 976 General and administrative $ 511 $ 726 $ 1,730 $ 1,493 Total share-based compensation expense $ 1,097 $ 1,247 $ 2,914 $ 2,469 The fair value of each option is estimated on the date of grant using the Black-Scholes method with the following assumptions: Three Months Ended Six Months Ended 2016 2015 2016 2015 Dividend yield - - - - Expected volatility 65% - 70% 71% 65% - 70% 68% - 71% Risk-free interest rate 1.16% - 1.51% 1.07% - 2.42% 1.16% - 1.82% 1.07% - 2.42% Expected life (in years) 5.25 - 6.25 3 - 10 5 - 10 3 - 10 Weighted-average grant date fair value per share $8.17 $13.01 $6.64 $11.49 No related tax benefits were recognized for the three months and six months ended June 30, 2016 and 2015. Cash and Cash Equivalents The Company considers highly liquid investments with a maturity of three months or less when purchased to be cash equivalents. Cash and cash equivalents consisted primarily of cash on deposit in U.S., German, Swiss and Canadian banks. Cash and cash equivalents are stated at cost which approximates fair value. 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June 30, 2016 and December 31, 2015, the Company did not have any assets or liabilities that are measured at fair value on a recurring basis. The carrying amounts reflected in the balance sheets for cash and cash equivalents, prepaid expenses and other current assets, accounts payable, and accrued expenses approximate their fair values at June 30, 2016 and December 31, 2015, due to their short-term nature. Property and Equipment Property and equipment, which consists of land, construction in process, furniture and fixtures, computers and office equipment, scientific equipment, leasehold improvements and vehicles are stated at cost and depreciated over the estimated useful lives of the assets, with the exception of land and construction in process which are not depreciated, using the straight line method. The useful lives are as follows: • Furniture and fixtures (in years) 7 • Office equipment 5 • Leasehold improvements Shorter of asset’s useful life or remaining lease term • Scientific equipment 5 • Vehicles (in years) 5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Once the building is completed and placed into service, the Company will commence depreciation over its estimated useful life. As of June 30, 2016, the Company plans to spend $2.2 million more on construction and $6.7 million more on equipment, based on the forecast. Impairment of Long-Lived Assets The Company periodically evaluates its long-lived assets for potential impairment in accordance with ASC Topic 360, Property, Plant and Equipment 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 Comprehensive Income (Loss) ASC Topic 220, Comprehensive Income 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 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 Subsequent Events The Company considered events or transactions occurring after the balance sheet date but prior to the date the consolidated financial statements are available to be issued for potential recognition or disclosure in its consolidated financial statements. The Company has evaluated subsequent events through the date the consolidated financial statements were available for issuance for potential recognition or disclosure in its consolidated financial statements Recent Accounting Pronouncements In August 2014, the FASB issued ASU 2014-15 , Disclosure of Uncertainties about an Entity’s Ability to Continue as a Going Concern In February 2016, the FASB issued ASU 2016-02, Leases (Topic 842).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31, 2016, and interim periods within those years and early adoption is permitted. The Company is currently evaluating how the adoption of this standard will impact its consolidated financial statements.</t>
  </si>
  <si>
    <t>Note 3 - Income Taxes</t>
  </si>
  <si>
    <t>Income Tax Disclosure [Text Block]</t>
  </si>
  <si>
    <t>3. Income Taxes The Company did not provide for income taxes in 2016 because the Company has projected net loss for all jurisdictions for the full year 2016. The Company has recorded a full valuation allowance for its net deferred tax assets in 2016 and 2015.</t>
  </si>
  <si>
    <t>Note 4 - Common Stock</t>
  </si>
  <si>
    <t>Stockholders' Equity Note Disclosure [Text Block]</t>
  </si>
  <si>
    <t>4. Common Stock Pursuant to its Articles, the Company has an unlimited number of shares available for issuance with no par value. From January to March 2015, warrants to purchase a total of 164,999 shares of common stock were exercised at $15.00 per share for a total of $2.4 million in proceeds. Also, the Company received approximately $8,000 in January 2015 from 15,000 exercised stock options at $0.55 per share. On April 17, 2015, the Company sold 4.0 million shares of common stock at $19.00 per share in its Initial Public Offering (“IPO”) resulting in net proceeds of $70.6 million. From April to June 2015, excluding the IPO, the Company issued 208,333 shares of common stock for total proceeds of approximately $3.1 million from the exercise of warrants by common stock shareholders. Also, the Company received $0.7 million from 106,000 exercised stock options. In July 2015, 12,000 stock options were exercised at a price of $2.50 for total proceeds of $30,000. From October through December 31, 2015, 226,141 shares of common stock were issued upon the exercise of stock option at the price $ 0.53 to $10 per share for a total of $639,253. In January 2016, 13,000 stock options were exercised at a price of $2.50 for total proceeds of $32,500 on January 28 th From April to June 2016, 136,570 shares of common stock were issued upon the exercise of stock options at a price of $ 2.50 to $15 per share for a total of $674,758.</t>
  </si>
  <si>
    <t>Note 5 - Common Stock Options</t>
  </si>
  <si>
    <t>Disclosure of Compensation Related Costs, Share-based Payments [Text Block]</t>
  </si>
  <si>
    <t>5. Common Stock Options On each of November 11, 2005 and March 13, 2015, the board of directors of the Company adopted a stock option plan (collectively, “the Plans”) pursuant to which the Company may grant stock options to directors, officers, employees or consultants of the Company or an affiliate or other persons as the Compensation Committee may approve. All options will be non-transferable and may be exercised only by the participant, or in the event of the death of the participant, a legal representative until the earlier of the options’ expiry date or the first anniversary of the participant’s death, or such other date as may be specified by the Compensation Committee. The term of the options is at the discretion of the Compensation Committee, but may not exceed 10 years from the grant date. The options expire on the earlier of the expiration date or the date three months following the day on which the participant ceases to be a director, officer or employee of or consultant to the Company, or in the event of the termination of the participant with cause, the date of such termination. The number of common shares reserved for issuance to any one person pursuant to the Plans shall not, in aggregate, exceed 5% of the total number of outstanding common shares. The exercise price per common share under each option will be the fair market value of such shares at the time of the grant. Upon stock option exercise, the Company issues new shares of common stock. A summary of changes in common stock options issued under the Plan is as follows: Options Exercise Price Weighted-Average Options outstanding at December 31, 2015 4,786,577 $0.53 - $21.99 $8.56 Granted 357,833 7.71 - 9.45 8.01 Exercised (13,000 ) 2.50 2.50 Forfeitures (48,250 ) 0.55 - 16.91 11.50 Options outstanding at March 31, 2016 5,083,160 $0.55 - $21.99 $ 8.00 Granted 398,500 10.00 - 19.10 13.43 Exercised (136,570 ) 2.50 - 15.00 4.96 Forfeitures (63,375 ) 7.71 - 16.97 8.87 Options outstanding at June 30, 2016 5,281,715 $0.77 - $21.99 8.48 As of June 30, 2016, there was approximately $6.4 million of unrecognized compensation cost, related to stock options granted under the Plan which will be amortized to stock compensation expense over the next 2.96 years.</t>
  </si>
  <si>
    <t>Note 6 - Net Loss Per Share</t>
  </si>
  <si>
    <t>Earnings Per Share [Text Block]</t>
  </si>
  <si>
    <t xml:space="preserve">6. Net Loss Per Share The following summarizes the computation of basic and diluted net loss per share for the three months and six months ended June 30, 2016 and 2015 (in thousands, except share and per share data): Three Months Ended June 30, Six Months Ended June 30, 2016 2015 2016 2015 Net loss $ (13,622 ) $ (6,744 ) $ (23,879 ) $ (14,858 ) Weighted-average number of common shares—basic and diluted 32,378,412 31,287,855 32,333,199 29,474,783 Net loss per share—basic and diluted $ (0.42 ) $ (0.22 ) $ (0.74 ) $ (0.50 ) The following potentially dilutive securities outstanding, prior to the use of the treasury stock method or if-converted method, have been excluded from the computation of diluted weighted-average common shares outstanding, because including them would have had an anti-dilutive effect due to the losses reported. Six Months ended June 30, 2016 2015 Stock options 5,281,715 4,952,068 Total 5,281,715 4,952,068 </t>
  </si>
  <si>
    <t>Note 7 - Commitments and Contingencies</t>
  </si>
  <si>
    <t>Commitments Disclosure [Text Block]</t>
  </si>
  <si>
    <t>7. Commitment and Contingencies On December 1, 2015, a purported securities class action complaint captioned Yogina Rezko v. XBiotech Inc., John Simard, Queena Han and WR Hambrecht &amp; Co., LLC Linh Tran v. XBiotech Inc., John Simard and Queena Han In February 24, 2016, following a proceeding to select a lead plaintiff in the federal case, the court issued an order appointing Mr. Kresimir Corak as lead plaintiff. The plaintiff filed an amended complaint in the federal case on April 8, 2016. We filed a motion to dismiss brief with the court on May 23, 2016, while plaintiffs filed a response brief on July 7, 2016. In the California case, the plaintiffs filed an amended complaint on June 7, 2016. We responded with a demurrer in August 2016. No trial or other dates have been set in either case. We are unable to estimate the outcome of this matter or resulting financial impact to us, if any.</t>
  </si>
  <si>
    <t>Significant Accounting Policies (Policies)</t>
  </si>
  <si>
    <t>Accounting Policies [Abstract]</t>
  </si>
  <si>
    <t>Basis of Accounting, Policy [Policy Text Block]</t>
  </si>
  <si>
    <t>Basis of Presentation These consolidated financial statements have been prepared in conformity with accounting principles generally accepted in the United States, or US GAAP. These interim unaudited consolidated financial statements have been prepared in accordance with accounting principles generally accepted in the United States, or GAAP, and Securities and Exchange Commission, or SEC, requirements for interim financial statements. In the Company’s opinion, the accompanying unaudited consolidated financial statements have been prepared on the same basis as the audited consolidated financial statements and include all adjustments, consisting of normal, recurring adjustments, necessary for a fair presentation. Certain information and disclosures normally included in the notes to the annual consolidated financial statements prepared in accordance with GAAP have been omitted from these interim unaudited consolidated financial statements pursuant to the rules and regulations of the SEC. Accordingly, these interim unaudited consolidated financial statements should be read in conjunction with the consolidated financial statements and the accompanying notes for the fiscal year ended December 31, 2015, which are included in the Company’s Annual Report on Form 10-K, filed with the SEC on March 30, 2016. The results of operations for the three month and six month periods ended June 30, 2016 are not necessarily indicative of the results to be expected for the year ending December 31, 2016 or for any other period.</t>
  </si>
  <si>
    <t>Consolidation, Policy [Policy Text Block]</t>
  </si>
  <si>
    <t>Basis of Consolidation The consolidated financial statements include the accounts of the Company and its wholly-owned subsidiaries. All significant intercompany transactions have been eliminated upon consolidation.</t>
  </si>
  <si>
    <t>Use of Estimates, Policy [Policy Text Block]</t>
  </si>
  <si>
    <t>Use of Estimates The preparation of financial statements in accordance with accounting principles generally accepted in the United States requires management to make estimates and assumptions that affect the reported values of amounts in the financial statements and accompanying notes. Actual results could differ from those estimates. Prior to the completion of its initial public offering in April 2015, the Company utilized significant estimates and assumptions in determining the fair value of its common stock. The board of directors determined the estimated fair value of the Company’s common stock based on a number of objective and subjective factors, including the prices at which the Company sold shares of its common stock to third parties and external market conditions affecting the biotechnology industry sector.</t>
  </si>
  <si>
    <t>Research and Development Expense, Policy [Policy Text Block]</t>
  </si>
  <si>
    <t>Research and Development Costs All research and development costs are charged to expense as incurred. Research and development costs include salaries and personnel-related costs, consulting fees, fees paid for contract research services, the costs of laboratory equipment and facilities, license fees and other external costs. Costs incurred to acquire licenses for intellectual property to be used in research and development activities with no alternative future use are expensed as incurred as research and development. Nonrefundable advance payments for goods or services to be received in the future for use in research and development activities are deferred and capitalized. The capitalized amounts are expensed as the related goods are delivered or the services are performed.</t>
  </si>
  <si>
    <t>Income Tax, Policy [Policy Text Block]</t>
  </si>
  <si>
    <t>Income Taxes The Company makes estimates and judgments in determining the need for a provision for income taxes, including the estimation of its taxable income or loss for the each full fiscal year. The Company has accumulated significant deferred tax assets that reflect the tax effects of net operating loss and tax credit carryovers and temporary difference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The Company may in the future determine that certain deferred tax assets will likely be realized, in which case the Company will reduce its valuation allowance in the period in which such determination is made. If the valuation allowance is reduced, the Company may recognize a benefit from income taxes in its statement of operations in that period. The Company classifies interest recognized pursuant to its deferred tax assets as interest expense, when appropriate.</t>
  </si>
  <si>
    <t>Share-based Compensation, Option and Incentive Plans Policy [Policy Text Block]</t>
  </si>
  <si>
    <t>Share-Based Compensation The Company accounts for its share-based compensation awards in accordance with ASC Topic 718, Compensation-Stock Compensation Share-based compensation expense recognized for the three months and six months ended June 30, 2016 and 2015 was included in the following line items on the Consolidated Statement of Operations (in thousands). Three Months Ended Six Months Ended 2016 2015 2016 2015 Research and development $ 597 $ 521 $ 1,184 $ 976 General and administrative $ 1,219 $ 726 $ 1,730 $ 1,493 Total share-based compensation expense $ 1,816 $ 1,247 $ 2,914 $ 2,469 The fair value of each option is estimated on the date of grant using the Black-Scholes method with the following assumptions: Three Months Ended Six Months Ended 2016 2015 2016 2015 Dividend yield - - - - Expected volatility 65% - 70% 0.71 65% - 70% 68% - 71% Risk-free interest rate 1.31% - 1.82% 1.07% - 2.42% 1.16% - 1.82% 1.07% - 2.42% Expected life (in years) 5 - 10 3 - 10 5 - 10 3 - 10 Weighted-average grant date fair value per share $8.01 $13.01 $6.64 $11.49 No related tax benefits were recognized for the three months and six months ended June 30, 2016 and 2015.</t>
  </si>
  <si>
    <t>Cash and Cash Equivalents, Policy [Policy Text Block]</t>
  </si>
  <si>
    <t>Cash and Cash Equivalents The Company considers highly liquid investments with a maturity of three months or less when purchased to be cash equivalents. Cash and cash equivalents consisted primarily of cash on deposit in U.S., German, Swiss and Canadian banks. Cash and cash equivalents are stated at cost which approximates fair value.</t>
  </si>
  <si>
    <t>Concentration Risk, Credit Risk, Policy [Policy Text Block]</t>
  </si>
  <si>
    <t>Concentrations of Credit Risk Financial instruments that potentially subject the Company to credit risk consist primarily of cash and cash equivalents. The Company holds these investments in highly-rated financial institutions, and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 Policy [Policy Text Block]</t>
  </si>
  <si>
    <t>Fair Value Measurements The Company follows ASC Topic 820, Fair Value Measurements and Disclosures • Level 1—Unadjusted quoted prices in active markets for identical assets or liabilities. • Level 2—Quoted prices for similar assets and liabilities in active markets, quoted prices in markets that are not active, or inputs which are observable, either directly or indirectly, for substantially the full term of the asset or liability. • Level 3—Unobservable inputs that reflect the Company’s own assumptions about the assumptions market participants would use in pricing the asset or liability in which there is little, if any, market activity for the asset or liability at the measurement date. At June 30, 2016 and December 31, 2015, the Company did not have any assets or liabilities that are measured at fair value on a recurring basis. The carrying amounts reflected in the balance sheets for cash and cash equivalents, prepaid expenses and other current assets, accounts payable, and accrued expenses approximate their fair values at June 30, 2016 and December 31, 2015, due to their short-term nature.</t>
  </si>
  <si>
    <t>Property, Plant and Equipment, Policy [Policy Text Block]</t>
  </si>
  <si>
    <t>Property and Equipment Property and equipment, which consists of land, construction in process, furniture and fixtures, computers and office equipment, scientific equipment, leasehold improvements and vehicles are stated at cost and depreciated over the estimated useful lives of the assets, with the exception of land and construction in process which are not depreciated, using the straight line method. The useful lives are as follows: • Furniture and fixtures (in years) 7 • Office equipment 5 • Leasehold improvements Shorter of asset’s useful life or remaining lease term • Scientific equipment 5 • Vehicles (in years) 5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Building Construction in Progress Policy [Policy Text Block]</t>
  </si>
  <si>
    <t>Building Construction in Progress Building construction in progress consists of the accumulated expenditures to build the new XBiotech manufacturing facility located in Austin, Texas, which includes the cost for land clearing, architecture design, engineering services, city permits, installation of utilities, construction materials and labor and construction management. Once the building is completed and placed into service, the Company will commence depreciation over its estimated useful life. As of June 30, 2016, the Company plans to spend $2.2 million more on construction and $6.7 million more on equipment, based on the forecast.</t>
  </si>
  <si>
    <t>Impairment or Disposal of Long-Lived Assets, Policy [Policy Text Block]</t>
  </si>
  <si>
    <t>Impairment of Long-Lived Assets The Company periodically evaluates its long-lived assets for potential impairment in accordance with ASC Topic 360, Property, Plant and Equipment</t>
  </si>
  <si>
    <t>Foreign Currency Transactions and Translations Policy [Policy Text Block]</t>
  </si>
  <si>
    <t>Foreign Currency Transactions Certain transactions are denominated in a currency other than the Company’s functional currency of the U.S. dollar, and the Company generates assets and liabilities that are fixed in terms of the amount of foreign currency that will be received or paid. At each balance sheet, the Company adjusts the assets and liabilities to reflect the current exchange rate, resulting in a translation gain or loss. Transaction gains and losses are also realized upon a settlement of a foreign currency transaction in determining net loss for the period in which the transaction is settled.</t>
  </si>
  <si>
    <t>Comprehensive Income, Policy [Policy Text Block]</t>
  </si>
  <si>
    <t>Comprehensive Income (Loss) ASC Topic 220, Comprehensive Income</t>
  </si>
  <si>
    <t>Segment Reporting, Policy [Policy Text Block]</t>
  </si>
  <si>
    <t>Segment and Geographic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operating decision maker view the Company’s operations and manage its business as one operating segment. Substantially all of the Company’s operations are in the U.S. geographic segment.</t>
  </si>
  <si>
    <t>Earnings Per Share, Policy [Policy Text Block]</t>
  </si>
  <si>
    <t>Net Loss Per Share Net loss per share (“EPS”) is computed by dividing net loss by the weighted average number of common shares outstanding during each period. Diluted EPS is computed by dividing net loss by the weighted average number of common shares and common share equivalents outstanding (if dilutive) during each period. The number of common share equivalents, which include stock options, is computed using the treasury stock method.</t>
  </si>
  <si>
    <t>Subsequent Events, Policy [Policy Text Block]</t>
  </si>
  <si>
    <t>Subsequent Events The Company considered events or transactions occurring after the balance sheet date but prior to the date the consolidated financial statements are available to be issued for potential recognition or disclosure in its consolidated financial statements. The Company has evaluated subsequent events through the date the consolidated financial statements were available for issuance for potential recognition or disclosure in its consolidated financial statements</t>
  </si>
  <si>
    <t>New Accounting Pronouncements, Policy [Policy Text Block]</t>
  </si>
  <si>
    <t>Recent Accounting Pronouncements In August 2014, the FASB issued ASU 2014-15 , Disclosure of Uncertainties about an Entity’s Ability to Continue as a Going Concern In February 2016, the FASB issued ASU 2016-02, Leases (Topic 842). The core change with ASU 2016-2 is the requirement for the recognition of lease assets and lease liabilities by lessees for those leases classified as operating leases under previous GAAP. The new standard is effective for fiscal years, and interim periods within those fiscal years, beginning after December 15, 2018, with early adoption permitted. The Company is currently evaluating the effect that the adoption of ASU 2016-02 will have on its financial statements. In March 2016, the FASB issued ASU No. 2016-09, “Improvements to Employee Share-Based Payment Accounting,” or ASU 2016-09,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The standard is effective for fiscal years beginning after December 31, 2016, and interim periods within those years and early adoption is permitted. The Company is currently evaluating how the adoption of this standard will impact its consolidated financial statements.</t>
  </si>
  <si>
    <t>Note 2 - Significant Accounting Policies (Tables)</t>
  </si>
  <si>
    <t>Notes Tables</t>
  </si>
  <si>
    <t>Schedule of Employee Service Share-based Compensation, Allocation of Recognized Period Costs [Table Text Block]</t>
  </si>
  <si>
    <t xml:space="preserve"> Three Months Ended Six Months Ended 2016 2015 2016 2015 Research and development $ 587 $ 521 $ 1,184 $ 976 General and administrative $ 511 $ 726 $ 1,730 $ 1,493 Total share-based compensation expense $ 1,097 $ 1,247 $ 2,914 $ 2,469 </t>
  </si>
  <si>
    <t>Schedule of Share-based Payment Award, Stock Options, Valuation Assumptions [Table Text Block]</t>
  </si>
  <si>
    <t xml:space="preserve"> Three Months Ended Six Months Ended 2016 2015 2016 2015 Dividend yield - - - - Expected volatility 65% - 70% 71% 65% - 70% 68% - 71% Risk-free interest rate 1.16% - 1.51% 1.07% - 2.42% 1.16% - 1.82% 1.07% - 2.42% Expected life (in years) 5.25 - 6.25 3 - 10 5 - 10 3 - 10 Weighted-average grant date fair value per share $8.17 $13.01 $6.64 $11.49 </t>
  </si>
  <si>
    <t>Note 5 - Common Stock Options (Tables)</t>
  </si>
  <si>
    <t>Schedule of Share-based Compensation, Stock Options, Activity [Table Text Block]</t>
  </si>
  <si>
    <t xml:space="preserve"> Options Exercise Price Weighted-Average Options outstanding at December 31, 2015 4,786,577 $0.53 - $21.99 $8.56 Granted 357,833 7.71 - 9.45 8.01 Exercised (13,000 ) 2.50 2.50 Forfeitures (48,250 ) 0.55 - 16.91 11.50 Options outstanding at March 31, 2016 5,083,160 $0.55 - $21.99 $ 8.00 Granted 398,500 10.00 - 19.10 13.43 Exercised (136,570 ) 2.50 - 15.00 4.96 Forfeitures (63,375 ) 7.71 - 16.97 8.87 Options outstanding at June 30, 2016 5,281,715 $0.77 - $21.99 8.48 </t>
  </si>
  <si>
    <t>Note 6 - Net Loss Per Share (Tables)</t>
  </si>
  <si>
    <t>Schedule of Earnings Per Share, Basic and Diluted [Table Text Block]</t>
  </si>
  <si>
    <t xml:space="preserve"> Three Months Ended June 30, Six Months Ended June 30, 2016 2015 2016 2015 Net loss $ (13,622 ) $ (6,744 ) $ (23,879 ) $ (14,858 ) Weighted-average number of common shares—basic and diluted 32,378,412 31,287,855 32,333,199 29,474,783 Net loss per share—basic and diluted $ (0.42 ) $ (0.22 ) $ (0.74 ) $ (0.50 )</t>
  </si>
  <si>
    <t>Schedule of Antidilutive Securities Excluded from Computation of Earnings Per Share [Table Text Block]</t>
  </si>
  <si>
    <t xml:space="preserve"> Six Months ended June 30, 2016 2015 Stock options 5,281,715 4,952,068 Total 5,281,715 4,952,068 </t>
  </si>
  <si>
    <t>Note 2 - Significant Accounting Policies (Details Textual)</t>
  </si>
  <si>
    <t>Jun. 30, 2016USD ($)</t>
  </si>
  <si>
    <t>Jun. 30, 2015USD ($)</t>
  </si>
  <si>
    <t>Dec. 31, 2015USD ($)</t>
  </si>
  <si>
    <t>Furniture and Fixtures [Member]</t>
  </si>
  <si>
    <t>Property, Plant and Equipment, Useful Life</t>
  </si>
  <si>
    <t>7 years</t>
  </si>
  <si>
    <t>Office Equipment [Member]</t>
  </si>
  <si>
    <t>5 years</t>
  </si>
  <si>
    <t>Equipment [Member]</t>
  </si>
  <si>
    <t>Vehicles [Member]</t>
  </si>
  <si>
    <t>Assets, Fair Value Disclosure, Recurring</t>
  </si>
  <si>
    <t>Employee Service Share-based Compensation, Tax Benefit from Compensation Expense</t>
  </si>
  <si>
    <t>Projected Additional Construction in Progress Expenditures</t>
  </si>
  <si>
    <t>Projected Additional Capital Expenditures</t>
  </si>
  <si>
    <t>Number of Operating Segments</t>
  </si>
  <si>
    <t>Liabilities, Fair Value Disclosure, Recurring</t>
  </si>
  <si>
    <t>Impairment of Long-Lived Assets Held-for-use</t>
  </si>
  <si>
    <t>Note 2 - Share-based Compensation Expense (Details) - USD ($) $ in Thousands</t>
  </si>
  <si>
    <t>Research and Development Expense [Member]</t>
  </si>
  <si>
    <t>General and Administrative Expense [Member]</t>
  </si>
  <si>
    <t>Note 2 - Stock Option Valuation Assumptions (Details) - $ / shares</t>
  </si>
  <si>
    <t>Minimum [Member]</t>
  </si>
  <si>
    <t>Expected volatility</t>
  </si>
  <si>
    <t>65.00%</t>
  </si>
  <si>
    <t>68.00%</t>
  </si>
  <si>
    <t>Risk-free interest rate</t>
  </si>
  <si>
    <t>1.16%</t>
  </si>
  <si>
    <t>1.07%</t>
  </si>
  <si>
    <t>Expected life (in years)</t>
  </si>
  <si>
    <t>5 years 91 days</t>
  </si>
  <si>
    <t>3 years</t>
  </si>
  <si>
    <t>Maximum [Member]</t>
  </si>
  <si>
    <t>70.00%</t>
  </si>
  <si>
    <t>71.00%</t>
  </si>
  <si>
    <t>1.51%</t>
  </si>
  <si>
    <t>2.42%</t>
  </si>
  <si>
    <t>1.82%</t>
  </si>
  <si>
    <t>6 years 91 days</t>
  </si>
  <si>
    <t>10 years</t>
  </si>
  <si>
    <t>Weighted-average grant date fair value per share (in dollars per share)</t>
  </si>
  <si>
    <t>Note 3 - Income Taxes (Details Textual)</t>
  </si>
  <si>
    <t>Income Tax Expense (Benefit)</t>
  </si>
  <si>
    <t>Note 4 - Common Stock (Details Textual) - USD ($)</t>
  </si>
  <si>
    <t>Apr. 17, 2015</t>
  </si>
  <si>
    <t>Jan. 28, 2016</t>
  </si>
  <si>
    <t>Jul. 31, 2015</t>
  </si>
  <si>
    <t>Jan. 31, 2015</t>
  </si>
  <si>
    <t>Mar. 31, 2016</t>
  </si>
  <si>
    <t>Mar. 31, 2015</t>
  </si>
  <si>
    <t>IPO [Member]</t>
  </si>
  <si>
    <t>Stock Issued During Period, Shares, New Issues</t>
  </si>
  <si>
    <t>Share Price</t>
  </si>
  <si>
    <t>Share-based Compensation Arrangements by Share-based Payment Award, Options, Exercises in Period, Weighted Average Exercise Price</t>
  </si>
  <si>
    <t>Common Stock, No Par Value</t>
  </si>
  <si>
    <t>Class of Warrant or Right, Exercised During Period</t>
  </si>
  <si>
    <t>Class of Warrant or Right, Exercise Price of Warrants or Rights</t>
  </si>
  <si>
    <t>Proceeds from Warrant Exercises</t>
  </si>
  <si>
    <t>Proceeds from Stock Options Exercised</t>
  </si>
  <si>
    <t>Share-based Compensation Arrangement by Share-based Payment Award, Options, Exercises in Period</t>
  </si>
  <si>
    <t>Proceeds from Issuance Initial Public Offering</t>
  </si>
  <si>
    <t>Stock Issued During Period, Value, Stock Options Exercised</t>
  </si>
  <si>
    <t>Note 5 - Common Stock Options (Details Textual) - The Plan [Member] $ in Millions</t>
  </si>
  <si>
    <t>Employee Stock Option [Member]</t>
  </si>
  <si>
    <t>Share-based Compensation Arrangement by Share-based Payment Award, Expiration Period</t>
  </si>
  <si>
    <t>Employee Service Share-based Compensation, Nonvested Awards, Compensation Not yet Recognized, Stock Options</t>
  </si>
  <si>
    <t>Employee Service Share-based Compensation, Nonvested Awards, Compensation Cost Not yet Recognized, Period for Recognition</t>
  </si>
  <si>
    <t>2 years 350 days</t>
  </si>
  <si>
    <t>Any One Person [Member]</t>
  </si>
  <si>
    <t>Share-based Compensation Arrangement by Share-based Payment Award, Percentage of Outstanding Stock Maximum</t>
  </si>
  <si>
    <t>5.00%</t>
  </si>
  <si>
    <t>Note 5 - Changes in Common Stock Options Issued (Details) - $ / shares</t>
  </si>
  <si>
    <t>1 Months Ended</t>
  </si>
  <si>
    <t>Options outstanding at December 31, 2015 (in dollars per share)</t>
  </si>
  <si>
    <t>Granted (in dollars per share)</t>
  </si>
  <si>
    <t>Forfeitures (in dollars per share)</t>
  </si>
  <si>
    <t>Options outstanding at March 31, 2016 (in dollars per share)</t>
  </si>
  <si>
    <t>Options outstanding at December 31, 2015 (in shares)</t>
  </si>
  <si>
    <t>Granted (in shares)</t>
  </si>
  <si>
    <t>Exercised (in shares)</t>
  </si>
  <si>
    <t>Forfeitures (in shares)</t>
  </si>
  <si>
    <t>Options outstanding at March 31, 2016 (in shares)</t>
  </si>
  <si>
    <t>Note 6 - Computation of Basic and Diluted Net Loss Per Share (Details) - USD ($) $ / shares in Units, $ in Thousands</t>
  </si>
  <si>
    <t>Weighted-average number of common shares—basic and diluted (in shares)</t>
  </si>
  <si>
    <t>Note 6 - Potentially Dilutive Securities Outstanding (Details) - shares</t>
  </si>
  <si>
    <t>Antidilutive securities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2687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32442865</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8</v>
      </c>
      <c t="s" s="2" r="B1">
        <v>1</v>
      </c>
    </row>
    <row spans="1:2" r="2">
      <c t="s" s="2" r="B2">
        <v>2</v>
      </c>
    </row>
    <row spans="1:2" r="3">
      <c t="s" s="3" r="A3">
        <v>99</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1</v>
      </c>
      <c t="s" s="2" r="B1">
        <v>1</v>
      </c>
    </row>
    <row spans="1:2" r="2">
      <c t="s" s="2" r="B2">
        <v>2</v>
      </c>
    </row>
    <row spans="1:2" r="3">
      <c t="s" s="3" r="A3">
        <v>99</v>
      </c>
    </row>
    <row spans="1:2" r="4">
      <c t="s" s="4" r="A4">
        <v>112</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4</v>
      </c>
      <c t="s" s="2" r="B1">
        <v>1</v>
      </c>
    </row>
    <row spans="1:2" r="2">
      <c t="s" s="2" r="B2">
        <v>2</v>
      </c>
    </row>
    <row spans="1:2" r="3">
      <c t="s" s="3" r="A3">
        <v>99</v>
      </c>
    </row>
    <row spans="1:2" r="4">
      <c t="s" s="4" r="A4">
        <v>115</v>
      </c>
      <c t="s" s="4" r="B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17</v>
      </c>
      <c t="s" s="2" r="B1">
        <v>1</v>
      </c>
    </row>
    <row spans="1:2" r="2">
      <c t="s" s="2" r="B2">
        <v>2</v>
      </c>
    </row>
    <row spans="1:2" r="3">
      <c t="s" s="3" r="A3">
        <v>99</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row spans="1:2" r="5">
      <c t="s" s="4" r="A5">
        <v>124</v>
      </c>
      <c t="s" s="4" r="B5">
        <v>125</v>
      </c>
    </row>
    <row spans="1:2" r="6">
      <c t="s" s="4" r="A6">
        <v>126</v>
      </c>
      <c t="s" s="4" r="B6">
        <v>127</v>
      </c>
    </row>
    <row spans="1:2" r="7">
      <c t="s" s="4" r="A7">
        <v>128</v>
      </c>
      <c t="s" s="4" r="B7">
        <v>129</v>
      </c>
    </row>
    <row spans="1:2" r="8">
      <c t="s" s="4" r="A8">
        <v>130</v>
      </c>
      <c t="s" s="4" r="B8">
        <v>131</v>
      </c>
    </row>
    <row spans="1:2" r="9">
      <c t="s" s="4" r="A9">
        <v>132</v>
      </c>
      <c t="s" s="4" r="B9">
        <v>133</v>
      </c>
    </row>
    <row spans="1:2" r="10">
      <c t="s" s="4" r="A10">
        <v>134</v>
      </c>
      <c t="s" s="4" r="B10">
        <v>135</v>
      </c>
    </row>
    <row spans="1:2" r="11">
      <c t="s" s="4" r="A11">
        <v>136</v>
      </c>
      <c t="s" s="4" r="B11">
        <v>137</v>
      </c>
    </row>
    <row spans="1:2" r="12">
      <c t="s" s="4" r="A12">
        <v>138</v>
      </c>
      <c t="s" s="4" r="B12">
        <v>139</v>
      </c>
    </row>
    <row spans="1:2" r="13">
      <c t="s" s="4" r="A13">
        <v>140</v>
      </c>
      <c t="s" s="4" r="B13">
        <v>141</v>
      </c>
    </row>
    <row spans="1:2" r="14">
      <c t="s" s="4" r="A14">
        <v>142</v>
      </c>
      <c t="s" s="4" r="B14">
        <v>143</v>
      </c>
    </row>
    <row spans="1:2" r="15">
      <c t="s" s="4" r="A15">
        <v>144</v>
      </c>
      <c t="s" s="4" r="B15">
        <v>145</v>
      </c>
    </row>
    <row spans="1:2" r="16">
      <c t="s" s="4" r="A16">
        <v>146</v>
      </c>
      <c t="s" s="4" r="B16">
        <v>147</v>
      </c>
    </row>
    <row spans="1:2" r="17">
      <c t="s" s="4" r="A17">
        <v>148</v>
      </c>
      <c t="s" s="4" r="B17">
        <v>149</v>
      </c>
    </row>
    <row spans="1:2" r="18">
      <c t="s" s="4" r="A18">
        <v>150</v>
      </c>
      <c t="s" s="4" r="B18">
        <v>151</v>
      </c>
    </row>
    <row spans="1:2" r="19">
      <c t="s" s="4" r="A19">
        <v>152</v>
      </c>
      <c t="s" s="4" r="B19">
        <v>153</v>
      </c>
    </row>
    <row spans="1:2" r="20">
      <c t="s" s="4" r="A20">
        <v>154</v>
      </c>
      <c t="s" s="4" r="B20">
        <v>155</v>
      </c>
    </row>
    <row spans="1:2" r="21">
      <c t="s" s="4" r="A21">
        <v>156</v>
      </c>
      <c t="s" s="4" r="B21">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59</v>
      </c>
    </row>
    <row spans="1:2" r="4">
      <c t="s" s="4" r="A4">
        <v>165</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59</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172</v>
      </c>
      <c t="s" s="2" r="B1">
        <v>57</v>
      </c>
      <c t="s" s="2" r="D1">
        <v>1</v>
      </c>
    </row>
    <row spans="1:6" r="2">
      <c t="s" s="2" r="B2">
        <v>173</v>
      </c>
      <c t="s" s="2" r="C2">
        <v>174</v>
      </c>
      <c t="s" s="2" r="D2">
        <v>173</v>
      </c>
      <c t="s" s="2" r="E2">
        <v>174</v>
      </c>
      <c t="s" s="2" r="F2">
        <v>175</v>
      </c>
    </row>
    <row spans="1:6" r="3">
      <c t="s" s="4" r="A3">
        <v>176</v>
      </c>
    </row>
    <row spans="1:6" r="4">
      <c t="s" s="4" r="A4">
        <v>177</v>
      </c>
      <c t="s" s="4" r="D4">
        <v>178</v>
      </c>
    </row>
    <row spans="1:6" r="5">
      <c t="s" s="4" r="A5">
        <v>179</v>
      </c>
    </row>
    <row spans="1:6" r="6">
      <c t="s" s="4" r="A6">
        <v>177</v>
      </c>
      <c t="s" s="4" r="D6">
        <v>180</v>
      </c>
    </row>
    <row spans="1:6" r="7">
      <c t="s" s="4" r="A7">
        <v>181</v>
      </c>
    </row>
    <row spans="1:6" r="8">
      <c t="s" s="4" r="A8">
        <v>177</v>
      </c>
      <c t="s" s="4" r="D8">
        <v>180</v>
      </c>
    </row>
    <row spans="1:6" r="9">
      <c t="s" s="4" r="A9">
        <v>182</v>
      </c>
    </row>
    <row spans="1:6" r="10">
      <c t="s" s="4" r="A10">
        <v>177</v>
      </c>
      <c t="s" s="4" r="D10">
        <v>180</v>
      </c>
    </row>
    <row spans="1:6" r="11">
      <c t="s" s="4" r="A11">
        <v>183</v>
      </c>
      <c t="n" s="7" r="B11">
        <v>0</v>
      </c>
      <c t="n" s="7" r="D11">
        <v>0</v>
      </c>
      <c t="n" s="7" r="F11">
        <v>0</v>
      </c>
    </row>
    <row spans="1:6" r="12">
      <c t="s" s="4" r="A12">
        <v>184</v>
      </c>
      <c t="n" s="6" r="B12">
        <v>0</v>
      </c>
      <c t="n" s="7" r="C12">
        <v>0</v>
      </c>
      <c t="n" s="6" r="D12">
        <v>0</v>
      </c>
      <c t="n" s="7" r="E12">
        <v>0</v>
      </c>
    </row>
    <row spans="1:6" r="13">
      <c t="s" s="4" r="A13">
        <v>185</v>
      </c>
      <c t="n" s="6" r="B13">
        <v>2200000</v>
      </c>
      <c t="n" s="6" r="D13">
        <v>2200000</v>
      </c>
    </row>
    <row spans="1:6" r="14">
      <c t="s" s="4" r="A14">
        <v>186</v>
      </c>
      <c t="n" s="6" r="B14">
        <v>6700000</v>
      </c>
      <c t="n" s="7" r="D14">
        <v>6700000</v>
      </c>
    </row>
    <row spans="1:6" r="15">
      <c t="s" s="4" r="A15">
        <v>187</v>
      </c>
      <c t="n" s="6" r="D15">
        <v>1</v>
      </c>
    </row>
    <row spans="1:6" r="16">
      <c t="s" s="4" r="A16">
        <v>188</v>
      </c>
      <c t="n" s="7" r="B16">
        <v>0</v>
      </c>
      <c t="n" s="7" r="D16">
        <v>0</v>
      </c>
      <c t="n" s="7" r="F16">
        <v>0</v>
      </c>
    </row>
    <row spans="1:6" r="17">
      <c t="s" s="4" r="A17">
        <v>189</v>
      </c>
      <c t="n" s="7" r="D17">
        <v>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90</v>
      </c>
      <c t="s" s="2" r="B1">
        <v>57</v>
      </c>
      <c t="s" s="2" r="D1">
        <v>1</v>
      </c>
    </row>
    <row spans="1:5" r="2">
      <c t="s" s="2" r="B2">
        <v>2</v>
      </c>
      <c t="s" s="2" r="C2">
        <v>58</v>
      </c>
      <c t="s" s="2" r="D2">
        <v>2</v>
      </c>
      <c t="s" s="2" r="E2">
        <v>58</v>
      </c>
    </row>
    <row spans="1:5" r="3">
      <c t="s" s="4" r="A3">
        <v>191</v>
      </c>
    </row>
    <row spans="1:5" r="4">
      <c t="s" s="4" r="A4">
        <v>77</v>
      </c>
      <c t="n" s="7" r="B4">
        <v>587</v>
      </c>
      <c t="n" s="7" r="C4">
        <v>521</v>
      </c>
      <c t="n" s="7" r="D4">
        <v>1184</v>
      </c>
      <c t="n" s="7" r="E4">
        <v>976</v>
      </c>
    </row>
    <row spans="1:5" r="5">
      <c t="s" s="4" r="A5">
        <v>192</v>
      </c>
    </row>
    <row spans="1:5" r="6">
      <c t="s" s="4" r="A6">
        <v>77</v>
      </c>
      <c t="n" s="6" r="B6">
        <v>511</v>
      </c>
      <c t="n" s="6" r="C6">
        <v>726</v>
      </c>
      <c t="n" s="6" r="D6">
        <v>1730</v>
      </c>
      <c t="n" s="6" r="E6">
        <v>1493</v>
      </c>
    </row>
    <row spans="1:5" r="7">
      <c t="s" s="4" r="A7">
        <v>77</v>
      </c>
      <c t="n" s="7" r="B7">
        <v>1097</v>
      </c>
      <c t="n" s="7" r="C7">
        <v>1247</v>
      </c>
      <c t="n" s="7" r="D7">
        <v>2914</v>
      </c>
      <c t="n" s="7" r="E7">
        <v>246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64798000</v>
      </c>
      <c t="n" s="7" r="C3">
        <v>91051000</v>
      </c>
    </row>
    <row spans="1:3" r="4">
      <c t="s" s="4" r="A4">
        <v>33</v>
      </c>
      <c t="n" s="6" r="B4">
        <v>1530000</v>
      </c>
      <c t="n" s="6" r="C4">
        <v>1990000</v>
      </c>
    </row>
    <row spans="1:3" r="5">
      <c t="s" s="4" r="A5">
        <v>34</v>
      </c>
      <c t="n" s="6" r="B5">
        <v>66328000</v>
      </c>
      <c t="n" s="6" r="C5">
        <v>93041000</v>
      </c>
    </row>
    <row spans="1:3" r="6">
      <c t="s" s="4" r="A6">
        <v>35</v>
      </c>
      <c t="n" s="6" r="B6">
        <v>9779000</v>
      </c>
      <c t="n" s="6" r="C6">
        <v>5946000</v>
      </c>
    </row>
    <row spans="1:3" r="7">
      <c t="s" s="4" r="A7">
        <v>36</v>
      </c>
      <c t="n" s="6" r="B7">
        <v>17094000</v>
      </c>
      <c t="n" s="6" r="C7">
        <v>10371000</v>
      </c>
    </row>
    <row spans="1:3" r="8">
      <c t="s" s="4" r="A8">
        <v>37</v>
      </c>
      <c t="n" s="6" r="B8">
        <v>93201000</v>
      </c>
      <c t="n" s="6" r="C8">
        <v>109358000</v>
      </c>
    </row>
    <row spans="1:3" r="9">
      <c t="s" s="3" r="A9">
        <v>38</v>
      </c>
    </row>
    <row spans="1:3" r="10">
      <c t="s" s="4" r="A10">
        <v>39</v>
      </c>
      <c t="n" s="6" r="B10">
        <v>8494000</v>
      </c>
      <c t="n" s="6" r="C10">
        <v>4825000</v>
      </c>
    </row>
    <row spans="1:3" r="11">
      <c t="s" s="4" r="A11">
        <v>40</v>
      </c>
      <c t="n" s="6" r="B11">
        <v>1882000</v>
      </c>
      <c t="n" s="6" r="C11">
        <v>1466000</v>
      </c>
    </row>
    <row spans="1:3" r="12">
      <c t="s" s="4" r="A12">
        <v>41</v>
      </c>
      <c t="n" s="6" r="B12">
        <v>10376000</v>
      </c>
      <c t="n" s="6" r="C12">
        <v>6291000</v>
      </c>
    </row>
    <row spans="1:3" r="13">
      <c t="s" s="4" r="A13">
        <v>42</v>
      </c>
      <c t="n" s="6" r="B13">
        <v>21000</v>
      </c>
      <c t="n" s="6" r="C13">
        <v>17000</v>
      </c>
    </row>
    <row spans="1:3" r="14">
      <c t="s" s="4" r="A14">
        <v>43</v>
      </c>
      <c t="n" s="6" r="B14">
        <v>10397000</v>
      </c>
      <c t="n" s="6" r="C14">
        <v>6308000</v>
      </c>
    </row>
    <row spans="1:3" r="15">
      <c t="s" s="3" r="A15">
        <v>44</v>
      </c>
    </row>
    <row spans="1:3" r="16">
      <c t="s" s="4" r="A16">
        <v>45</v>
      </c>
      <c t="n" s="6" r="B16">
        <v>0</v>
      </c>
      <c t="n" s="6" r="C16">
        <v>0</v>
      </c>
    </row>
    <row spans="1:3" r="17">
      <c t="s" s="4" r="A17">
        <v>46</v>
      </c>
      <c t="n" s="6" r="B17">
        <v>237523000</v>
      </c>
      <c t="n" s="6" r="C17">
        <v>233902000</v>
      </c>
    </row>
    <row spans="1:3" r="18">
      <c t="s" s="4" r="A18">
        <v>47</v>
      </c>
      <c t="n" s="6" r="B18">
        <v>-190000</v>
      </c>
      <c t="n" s="6" r="C18">
        <v>-201000</v>
      </c>
    </row>
    <row spans="1:3" r="19">
      <c t="s" s="4" r="A19">
        <v>48</v>
      </c>
      <c t="n" s="6" r="B19">
        <v>-154529000</v>
      </c>
      <c t="n" s="6" r="C19">
        <v>-130651000</v>
      </c>
    </row>
    <row spans="1:3" r="20">
      <c t="s" s="4" r="A20">
        <v>49</v>
      </c>
      <c t="n" s="6" r="B20">
        <v>82804000</v>
      </c>
      <c t="n" s="6" r="C20">
        <v>103050000</v>
      </c>
    </row>
    <row spans="1:3" r="21">
      <c t="s" s="4" r="A21">
        <v>50</v>
      </c>
      <c t="n" s="7" r="B21">
        <v>93201000</v>
      </c>
      <c t="n" s="7" r="C21">
        <v>10935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5"/>
    <col customWidth="1" max="5" min="5" width="14"/>
  </cols>
  <sheetData>
    <row spans="1:5" r="1">
      <c t="s" s="1" r="A1">
        <v>193</v>
      </c>
      <c t="s" s="2" r="B1">
        <v>57</v>
      </c>
      <c t="s" s="2" r="D1">
        <v>1</v>
      </c>
    </row>
    <row spans="1:5" r="2">
      <c t="s" s="2" r="B2">
        <v>2</v>
      </c>
      <c t="s" s="2" r="C2">
        <v>58</v>
      </c>
      <c t="s" s="2" r="D2">
        <v>2</v>
      </c>
      <c t="s" s="2" r="E2">
        <v>58</v>
      </c>
    </row>
    <row spans="1:5" r="3">
      <c t="s" s="4" r="A3">
        <v>194</v>
      </c>
    </row>
    <row spans="1:5" r="4">
      <c t="s" s="4" r="A4">
        <v>195</v>
      </c>
      <c t="s" s="4" r="B4">
        <v>196</v>
      </c>
      <c t="s" s="4" r="D4">
        <v>196</v>
      </c>
      <c t="s" s="4" r="E4">
        <v>197</v>
      </c>
    </row>
    <row spans="1:5" r="5">
      <c t="s" s="4" r="A5">
        <v>198</v>
      </c>
      <c t="s" s="4" r="B5">
        <v>199</v>
      </c>
      <c t="s" s="4" r="C5">
        <v>200</v>
      </c>
      <c t="s" s="4" r="D5">
        <v>199</v>
      </c>
      <c t="s" s="4" r="E5">
        <v>200</v>
      </c>
    </row>
    <row spans="1:5" r="6">
      <c t="s" s="4" r="A6">
        <v>201</v>
      </c>
      <c t="s" s="4" r="B6">
        <v>202</v>
      </c>
      <c t="s" s="4" r="C6">
        <v>203</v>
      </c>
      <c t="s" s="4" r="D6">
        <v>180</v>
      </c>
      <c t="s" s="4" r="E6">
        <v>203</v>
      </c>
    </row>
    <row spans="1:5" r="7">
      <c t="s" s="4" r="A7">
        <v>204</v>
      </c>
    </row>
    <row spans="1:5" r="8">
      <c t="s" s="4" r="A8">
        <v>195</v>
      </c>
      <c t="s" s="4" r="B8">
        <v>205</v>
      </c>
      <c t="s" s="4" r="D8">
        <v>205</v>
      </c>
      <c t="s" s="4" r="E8">
        <v>206</v>
      </c>
    </row>
    <row spans="1:5" r="9">
      <c t="s" s="4" r="A9">
        <v>198</v>
      </c>
      <c t="s" s="4" r="B9">
        <v>207</v>
      </c>
      <c t="s" s="4" r="C9">
        <v>208</v>
      </c>
      <c t="s" s="4" r="D9">
        <v>209</v>
      </c>
      <c t="s" s="4" r="E9">
        <v>208</v>
      </c>
    </row>
    <row spans="1:5" r="10">
      <c t="s" s="4" r="A10">
        <v>201</v>
      </c>
      <c t="s" s="4" r="B10">
        <v>210</v>
      </c>
      <c t="s" s="4" r="C10">
        <v>211</v>
      </c>
      <c t="s" s="4" r="D10">
        <v>211</v>
      </c>
      <c t="s" s="4" r="E10">
        <v>211</v>
      </c>
    </row>
    <row spans="1:5" r="11">
      <c t="s" s="4" r="A11">
        <v>195</v>
      </c>
      <c t="s" s="4" r="C11">
        <v>206</v>
      </c>
    </row>
    <row spans="1:5" r="12">
      <c t="s" s="4" r="A12">
        <v>212</v>
      </c>
      <c t="n" s="8" r="B12">
        <v>8.17</v>
      </c>
      <c t="n" s="8" r="C12">
        <v>13.01</v>
      </c>
      <c t="n" s="8" r="D12">
        <v>6.64</v>
      </c>
      <c t="n" s="8" r="E12">
        <v>11.4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21"/>
  </cols>
  <sheetData>
    <row spans="1:2" r="1">
      <c t="s" s="1" r="A1">
        <v>213</v>
      </c>
      <c t="s" s="2" r="B1">
        <v>1</v>
      </c>
    </row>
    <row spans="1:2" r="2">
      <c t="s" s="2" r="B2">
        <v>173</v>
      </c>
    </row>
    <row spans="1:2" r="3">
      <c t="s" s="4" r="A3">
        <v>214</v>
      </c>
      <c t="n" s="7" r="B3">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15</v>
      </c>
      <c t="s" s="2" r="B1">
        <v>216</v>
      </c>
      <c t="s" s="2" r="C1">
        <v>217</v>
      </c>
      <c t="s" s="2" r="D1">
        <v>218</v>
      </c>
      <c t="s" s="2" r="E1">
        <v>219</v>
      </c>
      <c t="s" s="2" r="F1">
        <v>2</v>
      </c>
      <c t="s" s="2" r="G1">
        <v>220</v>
      </c>
      <c t="s" s="2" r="H1">
        <v>30</v>
      </c>
      <c t="s" s="2" r="I1">
        <v>58</v>
      </c>
      <c t="s" s="2" r="J1">
        <v>221</v>
      </c>
    </row>
    <row spans="1:10" r="2">
      <c t="s" s="4" r="A2">
        <v>222</v>
      </c>
    </row>
    <row spans="1:10" r="3">
      <c t="s" s="4" r="A3">
        <v>223</v>
      </c>
      <c t="n" s="6" r="B3">
        <v>4000000</v>
      </c>
    </row>
    <row spans="1:10" r="4">
      <c t="s" s="4" r="A4">
        <v>224</v>
      </c>
      <c t="n" s="7" r="B4">
        <v>19</v>
      </c>
    </row>
    <row spans="1:10" r="5">
      <c t="s" s="4" r="A5">
        <v>194</v>
      </c>
    </row>
    <row spans="1:10" r="6">
      <c t="s" s="4" r="A6">
        <v>225</v>
      </c>
      <c t="n" s="8" r="F6">
        <v>2.5</v>
      </c>
      <c t="n" s="8" r="H6">
        <v>0.53</v>
      </c>
    </row>
    <row spans="1:10" r="7">
      <c t="s" s="4" r="A7">
        <v>204</v>
      </c>
    </row>
    <row spans="1:10" r="8">
      <c t="s" s="4" r="A8">
        <v>225</v>
      </c>
      <c t="n" s="6" r="F8">
        <v>15</v>
      </c>
      <c t="n" s="6" r="H8">
        <v>10</v>
      </c>
    </row>
    <row spans="1:10" r="9">
      <c t="s" s="4" r="A9">
        <v>226</v>
      </c>
      <c t="n" s="7" r="F9">
        <v>0</v>
      </c>
      <c t="n" s="7" r="H9">
        <v>0</v>
      </c>
    </row>
    <row spans="1:10" r="10">
      <c t="s" s="4" r="A10">
        <v>227</v>
      </c>
      <c t="n" s="6" r="J10">
        <v>164999</v>
      </c>
    </row>
    <row spans="1:10" r="11">
      <c t="s" s="4" r="A11">
        <v>228</v>
      </c>
      <c t="n" s="7" r="J11">
        <v>15</v>
      </c>
    </row>
    <row spans="1:10" r="12">
      <c t="s" s="4" r="A12">
        <v>229</v>
      </c>
      <c t="n" s="7" r="I12">
        <v>3100000</v>
      </c>
      <c t="n" s="7" r="J12">
        <v>2400000</v>
      </c>
    </row>
    <row spans="1:10" r="13">
      <c t="s" s="4" r="A13">
        <v>230</v>
      </c>
      <c t="n" s="7" r="D13">
        <v>30000</v>
      </c>
      <c t="n" s="7" r="E13">
        <v>8000</v>
      </c>
      <c t="n" s="7" r="F13">
        <v>674758</v>
      </c>
      <c t="n" s="7" r="H13">
        <v>639253</v>
      </c>
      <c t="n" s="7" r="I13">
        <v>700000</v>
      </c>
    </row>
    <row spans="1:10" r="14">
      <c t="s" s="4" r="A14">
        <v>231</v>
      </c>
      <c t="n" s="6" r="C14">
        <v>13000</v>
      </c>
      <c t="n" s="6" r="D14">
        <v>12000</v>
      </c>
      <c t="n" s="6" r="E14">
        <v>15000</v>
      </c>
      <c t="n" s="6" r="F14">
        <v>136570</v>
      </c>
      <c t="n" s="6" r="G14">
        <v>13000</v>
      </c>
      <c t="n" s="6" r="H14">
        <v>226141</v>
      </c>
      <c t="n" s="6" r="I14">
        <v>106000</v>
      </c>
    </row>
    <row spans="1:10" r="15">
      <c t="s" s="4" r="A15">
        <v>225</v>
      </c>
      <c t="n" s="8" r="C15">
        <v>2.5</v>
      </c>
      <c t="n" s="8" r="D15">
        <v>2.5</v>
      </c>
      <c t="n" s="8" r="E15">
        <v>0.55</v>
      </c>
      <c t="n" s="8" r="F15">
        <v>4.96</v>
      </c>
      <c t="n" s="8" r="G15">
        <v>2.5</v>
      </c>
    </row>
    <row spans="1:10" r="16">
      <c t="s" s="4" r="A16">
        <v>223</v>
      </c>
      <c t="n" s="6" r="F16">
        <v>136570</v>
      </c>
      <c t="n" s="6" r="I16">
        <v>208333</v>
      </c>
    </row>
    <row spans="1:10" r="17">
      <c t="s" s="4" r="A17">
        <v>232</v>
      </c>
      <c t="n" s="7" r="B17">
        <v>70600000</v>
      </c>
    </row>
    <row spans="1:10" r="18">
      <c t="s" s="4" r="A18">
        <v>233</v>
      </c>
      <c t="n" s="7" r="C18">
        <v>32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34</v>
      </c>
      <c t="s" s="2" r="B1">
        <v>1</v>
      </c>
    </row>
    <row spans="1:2" r="2">
      <c t="s" s="2" r="B2">
        <v>173</v>
      </c>
    </row>
    <row spans="1:2" r="3">
      <c t="s" s="4" r="A3">
        <v>235</v>
      </c>
    </row>
    <row spans="1:2" r="4">
      <c t="s" s="4" r="A4">
        <v>236</v>
      </c>
      <c t="s" s="4" r="B4">
        <v>211</v>
      </c>
    </row>
    <row spans="1:2" r="5">
      <c t="s" s="4" r="A5">
        <v>237</v>
      </c>
      <c t="n" s="9" r="B5">
        <v>6.4</v>
      </c>
    </row>
    <row spans="1:2" r="6">
      <c t="s" s="4" r="A6">
        <v>238</v>
      </c>
      <c t="s" s="4" r="B6">
        <v>239</v>
      </c>
    </row>
    <row spans="1:2" r="7">
      <c t="s" s="4" r="A7">
        <v>240</v>
      </c>
    </row>
    <row spans="1:2" r="8">
      <c t="s" s="4" r="A8">
        <v>241</v>
      </c>
      <c t="s" s="4" r="B8">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243</v>
      </c>
      <c t="s" s="2" r="B1">
        <v>244</v>
      </c>
      <c t="s" s="2" r="E1">
        <v>57</v>
      </c>
    </row>
    <row spans="1:8" r="2">
      <c t="s" s="2" r="B2">
        <v>217</v>
      </c>
      <c t="s" s="2" r="C2">
        <v>218</v>
      </c>
      <c t="s" s="2" r="D2">
        <v>219</v>
      </c>
      <c t="s" s="2" r="E2">
        <v>2</v>
      </c>
      <c t="s" s="2" r="F2">
        <v>220</v>
      </c>
      <c t="s" s="2" r="G2">
        <v>30</v>
      </c>
      <c t="s" s="2" r="H2">
        <v>58</v>
      </c>
    </row>
    <row spans="1:8" r="3">
      <c t="s" s="4" r="A3">
        <v>194</v>
      </c>
    </row>
    <row spans="1:8" r="4">
      <c t="s" s="4" r="A4">
        <v>245</v>
      </c>
      <c t="n" s="8" r="B4">
        <v>0.53</v>
      </c>
      <c t="n" s="8" r="E4">
        <v>0.55</v>
      </c>
      <c t="n" s="8" r="F4">
        <v>0.53</v>
      </c>
    </row>
    <row spans="1:8" r="5">
      <c t="s" s="4" r="A5">
        <v>246</v>
      </c>
      <c t="n" s="6" r="E5">
        <v>10</v>
      </c>
      <c t="n" s="10" r="F5">
        <v>7.71</v>
      </c>
    </row>
    <row spans="1:8" r="6">
      <c t="s" s="4" r="A6">
        <v>225</v>
      </c>
      <c t="n" s="10" r="E6">
        <v>2.5</v>
      </c>
      <c t="n" s="8" r="G6">
        <v>0.53</v>
      </c>
    </row>
    <row spans="1:8" r="7">
      <c t="s" s="4" r="A7">
        <v>247</v>
      </c>
      <c t="n" s="10" r="E7">
        <v>7.71</v>
      </c>
      <c t="n" s="10" r="F7">
        <v>0.55</v>
      </c>
    </row>
    <row spans="1:8" r="8">
      <c t="s" s="4" r="A8">
        <v>248</v>
      </c>
      <c t="n" s="10" r="E8">
        <v>0.77</v>
      </c>
      <c t="n" s="10" r="F8">
        <v>0.55</v>
      </c>
      <c t="n" s="10" r="G8">
        <v>0.53</v>
      </c>
    </row>
    <row spans="1:8" r="9">
      <c t="s" s="4" r="A9">
        <v>204</v>
      </c>
    </row>
    <row spans="1:8" r="10">
      <c t="s" s="4" r="A10">
        <v>245</v>
      </c>
      <c t="n" s="8" r="B10">
        <v>21.99</v>
      </c>
      <c t="n" s="10" r="E10">
        <v>21.99</v>
      </c>
      <c t="n" s="10" r="F10">
        <v>21.99</v>
      </c>
    </row>
    <row spans="1:8" r="11">
      <c t="s" s="4" r="A11">
        <v>246</v>
      </c>
      <c t="n" s="10" r="E11">
        <v>19.1</v>
      </c>
      <c t="n" s="10" r="F11">
        <v>9.449999999999999</v>
      </c>
    </row>
    <row spans="1:8" r="12">
      <c t="s" s="4" r="A12">
        <v>225</v>
      </c>
      <c t="n" s="6" r="E12">
        <v>15</v>
      </c>
      <c t="n" s="6" r="G12">
        <v>10</v>
      </c>
    </row>
    <row spans="1:8" r="13">
      <c t="s" s="4" r="A13">
        <v>247</v>
      </c>
      <c t="n" s="10" r="E13">
        <v>16.97</v>
      </c>
      <c t="n" s="10" r="F13">
        <v>16.91</v>
      </c>
    </row>
    <row spans="1:8" r="14">
      <c t="s" s="4" r="A14">
        <v>248</v>
      </c>
      <c t="n" s="8" r="E14">
        <v>21.99</v>
      </c>
      <c t="n" s="8" r="F14">
        <v>21.99</v>
      </c>
      <c t="n" s="8" r="G14">
        <v>21.99</v>
      </c>
    </row>
    <row spans="1:8" r="15">
      <c t="s" s="4" r="A15">
        <v>249</v>
      </c>
      <c t="n" s="6" r="B15">
        <v>4786577</v>
      </c>
      <c t="n" s="6" r="E15">
        <v>5083160</v>
      </c>
      <c t="n" s="6" r="F15">
        <v>4786577</v>
      </c>
    </row>
    <row spans="1:8" r="16">
      <c t="s" s="4" r="A16">
        <v>245</v>
      </c>
      <c t="n" s="8" r="B16">
        <v>8.56</v>
      </c>
      <c t="n" s="7" r="E16">
        <v>8</v>
      </c>
      <c t="n" s="8" r="F16">
        <v>8.56</v>
      </c>
    </row>
    <row spans="1:8" r="17">
      <c t="s" s="4" r="A17">
        <v>250</v>
      </c>
      <c t="n" s="6" r="E17">
        <v>398500</v>
      </c>
      <c t="n" s="6" r="F17">
        <v>357833</v>
      </c>
    </row>
    <row spans="1:8" r="18">
      <c t="s" s="4" r="A18">
        <v>246</v>
      </c>
      <c t="n" s="8" r="E18">
        <v>13.43</v>
      </c>
      <c t="n" s="8" r="F18">
        <v>8.01</v>
      </c>
    </row>
    <row spans="1:8" r="19">
      <c t="s" s="4" r="A19">
        <v>251</v>
      </c>
      <c t="n" s="6" r="B19">
        <v>-13000</v>
      </c>
      <c t="n" s="6" r="C19">
        <v>-12000</v>
      </c>
      <c t="n" s="6" r="D19">
        <v>-15000</v>
      </c>
      <c t="n" s="6" r="E19">
        <v>-136570</v>
      </c>
      <c t="n" s="6" r="F19">
        <v>-13000</v>
      </c>
      <c t="n" s="6" r="G19">
        <v>-226141</v>
      </c>
      <c t="n" s="6" r="H19">
        <v>-106000</v>
      </c>
    </row>
    <row spans="1:8" r="20">
      <c t="s" s="4" r="A20">
        <v>225</v>
      </c>
      <c t="n" s="8" r="B20">
        <v>2.5</v>
      </c>
      <c t="n" s="8" r="C20">
        <v>2.5</v>
      </c>
      <c t="n" s="8" r="D20">
        <v>0.55</v>
      </c>
      <c t="n" s="8" r="E20">
        <v>4.96</v>
      </c>
      <c t="n" s="8" r="F20">
        <v>2.5</v>
      </c>
    </row>
    <row spans="1:8" r="21">
      <c t="s" s="4" r="A21">
        <v>252</v>
      </c>
      <c t="n" s="6" r="E21">
        <v>-63375</v>
      </c>
      <c t="n" s="6" r="F21">
        <v>-48250</v>
      </c>
    </row>
    <row spans="1:8" r="22">
      <c t="s" s="4" r="A22">
        <v>247</v>
      </c>
      <c t="n" s="8" r="E22">
        <v>8.869999999999999</v>
      </c>
      <c t="n" s="8" r="F22">
        <v>11.5</v>
      </c>
    </row>
    <row spans="1:8" r="23">
      <c t="s" s="4" r="A23">
        <v>253</v>
      </c>
      <c t="n" s="6" r="E23">
        <v>5281715</v>
      </c>
      <c t="n" s="6" r="F23">
        <v>5083160</v>
      </c>
      <c t="n" s="6" r="G23">
        <v>4786577</v>
      </c>
    </row>
    <row spans="1:8" r="24">
      <c t="s" s="4" r="A24">
        <v>248</v>
      </c>
      <c t="n" s="8" r="E24">
        <v>8.48</v>
      </c>
      <c t="n" s="7" r="F24">
        <v>8</v>
      </c>
      <c t="n" s="8" r="G24">
        <v>8.56</v>
      </c>
    </row>
  </sheetData>
  <mergeCells count="3">
    <mergeCell ref="A1:A2"/>
    <mergeCell ref="B1:D1"/>
    <mergeCell ref="E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57</v>
      </c>
      <c t="s" s="2" r="D1">
        <v>1</v>
      </c>
    </row>
    <row spans="1:5" r="2">
      <c t="s" s="2" r="B2">
        <v>2</v>
      </c>
      <c t="s" s="2" r="C2">
        <v>58</v>
      </c>
      <c t="s" s="2" r="D2">
        <v>2</v>
      </c>
      <c t="s" s="2" r="E2">
        <v>58</v>
      </c>
    </row>
    <row spans="1:5" r="3">
      <c t="s" s="4" r="A3">
        <v>67</v>
      </c>
      <c t="n" s="7" r="B3">
        <v>-13622</v>
      </c>
      <c t="n" s="7" r="C3">
        <v>-6744</v>
      </c>
      <c t="n" s="7" r="D3">
        <v>-23879</v>
      </c>
      <c t="n" s="7" r="E3">
        <v>-14858</v>
      </c>
    </row>
    <row spans="1:5" r="4">
      <c t="s" s="4" r="A4">
        <v>255</v>
      </c>
      <c t="n" s="6" r="B4">
        <v>32378412</v>
      </c>
      <c t="n" s="6" r="C4">
        <v>31287855</v>
      </c>
      <c t="n" s="6" r="D4">
        <v>32333199</v>
      </c>
      <c t="n" s="6" r="E4">
        <v>29474783</v>
      </c>
    </row>
    <row spans="1:5" r="5">
      <c t="s" s="4" r="A5">
        <v>68</v>
      </c>
      <c t="n" s="8" r="B5">
        <v>-0.42</v>
      </c>
      <c t="n" s="8" r="C5">
        <v>-0.22</v>
      </c>
      <c t="n" s="8" r="D5">
        <v>-0.74</v>
      </c>
      <c t="n" s="8" r="E5">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56</v>
      </c>
      <c t="s" s="2" r="B1">
        <v>1</v>
      </c>
    </row>
    <row spans="1:3" r="2">
      <c t="s" s="2" r="B2">
        <v>2</v>
      </c>
      <c t="s" s="2" r="C2">
        <v>58</v>
      </c>
    </row>
    <row spans="1:3" r="3">
      <c t="s" s="4" r="A3">
        <v>235</v>
      </c>
    </row>
    <row spans="1:3" r="4">
      <c t="s" s="4" r="A4">
        <v>257</v>
      </c>
      <c t="n" s="6" r="B4">
        <v>5281715</v>
      </c>
      <c t="n" s="6" r="C4">
        <v>4952068</v>
      </c>
    </row>
    <row spans="1:3" r="5">
      <c t="s" s="4" r="A5">
        <v>257</v>
      </c>
      <c t="n" s="6" r="B5">
        <v>5281715</v>
      </c>
      <c t="n" s="6" r="C5">
        <v>49520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30</v>
      </c>
    </row>
    <row spans="1:3" r="2">
      <c t="s" s="4" r="A2">
        <v>52</v>
      </c>
      <c t="n" s="7" r="B2">
        <v>0</v>
      </c>
      <c t="n" s="7" r="C2">
        <v>0</v>
      </c>
    </row>
    <row spans="1:3" r="3">
      <c t="s" s="4" r="A3">
        <v>53</v>
      </c>
      <c t="n" s="6" r="B3">
        <v>0</v>
      </c>
      <c t="n" s="6" r="C3">
        <v>0</v>
      </c>
    </row>
    <row spans="1:3" r="4">
      <c t="s" s="4" r="A4">
        <v>54</v>
      </c>
      <c t="n" s="7" r="B4">
        <v>0</v>
      </c>
      <c t="n" s="7" r="C4">
        <v>0</v>
      </c>
    </row>
    <row spans="1:3" r="5">
      <c t="s" s="4" r="A5">
        <v>55</v>
      </c>
      <c t="n" s="6" r="B5">
        <v>32428676</v>
      </c>
      <c t="n" s="6" r="C5">
        <v>32279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56</v>
      </c>
      <c t="s" s="2" r="B1">
        <v>57</v>
      </c>
      <c t="s" s="2" r="D1">
        <v>1</v>
      </c>
    </row>
    <row spans="1:5" r="2">
      <c t="s" s="2" r="B2">
        <v>2</v>
      </c>
      <c t="s" s="2" r="C2">
        <v>58</v>
      </c>
      <c t="s" s="2" r="D2">
        <v>2</v>
      </c>
      <c t="s" s="2" r="E2">
        <v>58</v>
      </c>
    </row>
    <row spans="1:5" r="3">
      <c t="s" s="3" r="A3">
        <v>59</v>
      </c>
    </row>
    <row spans="1:5" r="4">
      <c t="s" s="4" r="A4">
        <v>60</v>
      </c>
      <c t="n" s="7" r="B4">
        <v>11216</v>
      </c>
      <c t="n" s="7" r="C4">
        <v>4382</v>
      </c>
      <c t="n" s="7" r="D4">
        <v>19028</v>
      </c>
      <c t="n" s="7" r="E4">
        <v>11167</v>
      </c>
    </row>
    <row spans="1:5" r="5">
      <c t="s" s="4" r="A5">
        <v>61</v>
      </c>
      <c t="n" s="6" r="B5">
        <v>2399</v>
      </c>
      <c t="n" s="6" r="C5">
        <v>2039</v>
      </c>
      <c t="n" s="6" r="D5">
        <v>4835</v>
      </c>
      <c t="n" s="6" r="E5">
        <v>3459</v>
      </c>
    </row>
    <row spans="1:5" r="6">
      <c t="s" s="4" r="A6">
        <v>62</v>
      </c>
      <c t="n" s="6" r="B6">
        <v>13615</v>
      </c>
      <c t="n" s="6" r="C6">
        <v>6421</v>
      </c>
      <c t="n" s="6" r="D6">
        <v>23863</v>
      </c>
      <c t="n" s="6" r="E6">
        <v>14626</v>
      </c>
    </row>
    <row spans="1:5" r="7">
      <c t="s" s="4" r="A7">
        <v>63</v>
      </c>
      <c t="n" s="6" r="B7">
        <v>-13615</v>
      </c>
      <c t="n" s="6" r="C7">
        <v>-6421</v>
      </c>
      <c t="n" s="6" r="D7">
        <v>-23863</v>
      </c>
      <c t="n" s="6" r="E7">
        <v>-14626</v>
      </c>
    </row>
    <row spans="1:5" r="8">
      <c t="s" s="3" r="A8">
        <v>64</v>
      </c>
    </row>
    <row spans="1:5" r="9">
      <c t="s" s="4" r="A9">
        <v>65</v>
      </c>
      <c t="n" s="6" r="B9">
        <v>-7</v>
      </c>
      <c t="n" s="6" r="C9">
        <v>-323</v>
      </c>
      <c t="n" s="6" r="D9">
        <v>-16</v>
      </c>
      <c t="n" s="6" r="E9">
        <v>-232</v>
      </c>
    </row>
    <row spans="1:5" r="10">
      <c t="s" s="4" r="A10">
        <v>66</v>
      </c>
      <c t="n" s="6" r="B10">
        <v>-7</v>
      </c>
      <c t="n" s="6" r="C10">
        <v>-323</v>
      </c>
      <c t="n" s="6" r="D10">
        <v>-16</v>
      </c>
      <c t="n" s="6" r="E10">
        <v>-232</v>
      </c>
    </row>
    <row spans="1:5" r="11">
      <c t="s" s="4" r="A11">
        <v>67</v>
      </c>
      <c t="n" s="7" r="B11">
        <v>-13622</v>
      </c>
      <c t="n" s="7" r="C11">
        <v>-6744</v>
      </c>
      <c t="n" s="7" r="D11">
        <v>-23879</v>
      </c>
      <c t="n" s="7" r="E11">
        <v>-14858</v>
      </c>
    </row>
    <row spans="1:5" r="12">
      <c t="s" s="4" r="A12">
        <v>68</v>
      </c>
      <c t="n" s="8" r="B12">
        <v>-0.42</v>
      </c>
      <c t="n" s="8" r="C12">
        <v>-0.22</v>
      </c>
      <c t="n" s="8" r="D12">
        <v>-0.74</v>
      </c>
      <c t="n" s="8" r="E12">
        <v>-0.5</v>
      </c>
    </row>
    <row spans="1:5" r="13">
      <c t="s" s="4" r="A13">
        <v>69</v>
      </c>
      <c t="n" s="6" r="B13">
        <v>32378412</v>
      </c>
      <c t="n" s="6" r="C13">
        <v>31287855</v>
      </c>
      <c t="n" s="6" r="D13">
        <v>32333199</v>
      </c>
      <c t="n" s="6" r="E13">
        <v>29474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57</v>
      </c>
      <c t="s" s="2" r="D1">
        <v>1</v>
      </c>
    </row>
    <row spans="1:5" r="2">
      <c t="s" s="2" r="B2">
        <v>2</v>
      </c>
      <c t="s" s="2" r="C2">
        <v>58</v>
      </c>
      <c t="s" s="2" r="D2">
        <v>2</v>
      </c>
      <c t="s" s="2" r="E2">
        <v>58</v>
      </c>
    </row>
    <row spans="1:5" r="3">
      <c t="s" s="4" r="A3">
        <v>67</v>
      </c>
      <c t="n" s="7" r="B3">
        <v>-13622</v>
      </c>
      <c t="n" s="7" r="C3">
        <v>-6744</v>
      </c>
      <c t="n" s="7" r="D3">
        <v>-23879</v>
      </c>
      <c t="n" s="7" r="E3">
        <v>-14858</v>
      </c>
    </row>
    <row spans="1:5" r="4">
      <c t="s" s="4" r="A4">
        <v>71</v>
      </c>
      <c t="n" s="6" r="B4">
        <v>-26</v>
      </c>
      <c t="n" s="6" r="C4">
        <v>317</v>
      </c>
      <c t="n" s="6" r="D4">
        <v>12</v>
      </c>
      <c t="n" s="6" r="E4">
        <v>219</v>
      </c>
    </row>
    <row spans="1:5" r="5">
      <c t="s" s="4" r="A5">
        <v>72</v>
      </c>
      <c t="n" s="7" r="B5">
        <v>-13648</v>
      </c>
      <c t="n" s="7" r="C5">
        <v>-6427</v>
      </c>
      <c t="n" s="7" r="D5">
        <v>-23867</v>
      </c>
      <c t="n" s="7" r="E5">
        <v>-14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3</v>
      </c>
      <c t="s" s="2" r="B1">
        <v>1</v>
      </c>
    </row>
    <row spans="1:3" r="2">
      <c t="s" s="2" r="B2">
        <v>2</v>
      </c>
      <c t="s" s="2" r="C2">
        <v>58</v>
      </c>
    </row>
    <row spans="1:3" r="3">
      <c t="s" s="3" r="A3">
        <v>74</v>
      </c>
    </row>
    <row spans="1:3" r="4">
      <c t="s" s="4" r="A4">
        <v>67</v>
      </c>
      <c t="n" s="7" r="B4">
        <v>-23879000</v>
      </c>
      <c t="n" s="7" r="C4">
        <v>-14858000</v>
      </c>
    </row>
    <row spans="1:3" r="5">
      <c t="s" s="3" r="A5">
        <v>75</v>
      </c>
    </row>
    <row spans="1:3" r="6">
      <c t="s" s="4" r="A6">
        <v>76</v>
      </c>
      <c t="n" s="6" r="B6">
        <v>350000</v>
      </c>
      <c t="n" s="6" r="C6">
        <v>341000</v>
      </c>
    </row>
    <row spans="1:3" r="7">
      <c t="s" s="4" r="A7">
        <v>77</v>
      </c>
      <c t="n" s="6" r="B7">
        <v>2914000</v>
      </c>
      <c t="n" s="6" r="C7">
        <v>2469000</v>
      </c>
    </row>
    <row spans="1:3" r="8">
      <c t="s" s="3" r="A8">
        <v>78</v>
      </c>
    </row>
    <row spans="1:3" r="9">
      <c t="s" s="4" r="A9">
        <v>33</v>
      </c>
      <c t="n" s="6" r="B9">
        <v>460000</v>
      </c>
      <c t="n" s="6" r="C9">
        <v>-2560000</v>
      </c>
    </row>
    <row spans="1:3" r="10">
      <c t="s" s="4" r="A10">
        <v>39</v>
      </c>
      <c t="n" s="6" r="B10">
        <v>1536000</v>
      </c>
      <c t="n" s="6" r="C10">
        <v>144000</v>
      </c>
    </row>
    <row spans="1:3" r="11">
      <c t="s" s="4" r="A11">
        <v>40</v>
      </c>
      <c t="n" s="6" r="B11">
        <v>416000</v>
      </c>
      <c t="n" s="6" r="C11">
        <v>-937000</v>
      </c>
    </row>
    <row spans="1:3" r="12">
      <c t="s" s="4" r="A12">
        <v>42</v>
      </c>
      <c t="n" s="6" r="B12">
        <v>5000</v>
      </c>
      <c t="n" s="6" r="C12">
        <v>7000</v>
      </c>
    </row>
    <row spans="1:3" r="13">
      <c t="s" s="4" r="A13">
        <v>79</v>
      </c>
      <c t="n" s="6" r="B13">
        <v>-18198000</v>
      </c>
      <c t="n" s="6" r="C13">
        <v>-15394000</v>
      </c>
    </row>
    <row spans="1:3" r="14">
      <c t="s" s="3" r="A14">
        <v>80</v>
      </c>
    </row>
    <row spans="1:3" r="15">
      <c t="s" s="4" r="A15">
        <v>81</v>
      </c>
      <c t="n" s="6" r="B15">
        <v>-3602000</v>
      </c>
      <c t="n" s="6" r="C15">
        <v>-726000</v>
      </c>
    </row>
    <row spans="1:3" r="16">
      <c t="s" s="4" r="A16">
        <v>82</v>
      </c>
      <c t="n" s="6" r="B16">
        <v>-5172000</v>
      </c>
      <c t="n" s="6" r="C16">
        <v>-1484000</v>
      </c>
    </row>
    <row spans="1:3" r="17">
      <c t="s" s="4" r="A17">
        <v>83</v>
      </c>
      <c t="n" s="6" r="B17">
        <v>-8774000</v>
      </c>
      <c t="n" s="6" r="C17">
        <v>-2210000</v>
      </c>
    </row>
    <row spans="1:3" r="18">
      <c t="s" s="3" r="A18">
        <v>84</v>
      </c>
    </row>
    <row spans="1:3" r="19">
      <c t="s" s="4" r="A19">
        <v>85</v>
      </c>
      <c t="s" s="4" r="B19">
        <v>86</v>
      </c>
      <c t="n" s="6" r="C19">
        <v>76025000</v>
      </c>
    </row>
    <row spans="1:3" r="20">
      <c t="s" s="4" r="A20">
        <v>87</v>
      </c>
      <c t="n" s="6" r="B20">
        <v>707000</v>
      </c>
      <c t="n" s="6" r="C20">
        <v>678000</v>
      </c>
    </row>
    <row spans="1:3" r="21">
      <c t="s" s="4" r="A21">
        <v>88</v>
      </c>
      <c t="s" s="4" r="B21">
        <v>86</v>
      </c>
      <c t="n" s="6" r="C21">
        <v>410000</v>
      </c>
    </row>
    <row spans="1:3" r="22">
      <c t="s" s="4" r="A22">
        <v>89</v>
      </c>
      <c t="s" s="4" r="B22">
        <v>86</v>
      </c>
      <c t="n" s="6" r="C22">
        <v>325000</v>
      </c>
    </row>
    <row spans="1:3" r="23">
      <c t="s" s="4" r="A23">
        <v>90</v>
      </c>
      <c t="n" s="6" r="B23">
        <v>707000</v>
      </c>
      <c t="n" s="6" r="C23">
        <v>77438000</v>
      </c>
    </row>
    <row spans="1:3" r="24">
      <c t="s" s="4" r="A24">
        <v>91</v>
      </c>
      <c t="n" s="6" r="B24">
        <v>12000</v>
      </c>
      <c t="n" s="6" r="C24">
        <v>219000</v>
      </c>
    </row>
    <row spans="1:3" r="25">
      <c t="s" s="4" r="A25">
        <v>92</v>
      </c>
      <c t="n" s="6" r="B25">
        <v>-26253000</v>
      </c>
      <c t="n" s="6" r="C25">
        <v>60053000</v>
      </c>
    </row>
    <row spans="1:3" r="26">
      <c t="s" s="4" r="A26">
        <v>93</v>
      </c>
      <c t="n" s="6" r="B26">
        <v>91051000</v>
      </c>
      <c t="n" s="6" r="C26">
        <v>57329000</v>
      </c>
    </row>
    <row spans="1:3" r="27">
      <c t="s" s="4" r="A27">
        <v>94</v>
      </c>
      <c t="n" s="6" r="B27">
        <v>64798000</v>
      </c>
      <c t="n" s="6" r="C27">
        <v>117382000</v>
      </c>
    </row>
    <row spans="1:3" r="28">
      <c t="s" s="3" r="A28">
        <v>95</v>
      </c>
    </row>
    <row spans="1:3" r="29">
      <c t="s" s="4" r="A29">
        <v>96</v>
      </c>
      <c t="n" s="6" r="B29">
        <v>581193000</v>
      </c>
      <c t="n" s="6" r="C29">
        <v>54241000</v>
      </c>
    </row>
    <row spans="1:3" r="30">
      <c t="s" s="4" r="A30">
        <v>97</v>
      </c>
      <c t="n" s="7" r="B30">
        <v>1550270000</v>
      </c>
      <c t="s" s="4" r="C30">
        <v>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2</v>
      </c>
      <c t="s" s="2" r="B1">
        <v>1</v>
      </c>
    </row>
    <row spans="1:2" r="2">
      <c t="s" s="2" r="B2">
        <v>2</v>
      </c>
    </row>
    <row spans="1:2" r="3">
      <c t="s" s="3" r="A3">
        <v>99</v>
      </c>
    </row>
    <row spans="1:2" r="4">
      <c t="s" s="4" r="A4">
        <v>103</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5</v>
      </c>
      <c t="s" s="2" r="B1">
        <v>1</v>
      </c>
    </row>
    <row spans="1:2" r="2">
      <c t="s" s="2" r="B2">
        <v>2</v>
      </c>
    </row>
    <row spans="1:2" r="3">
      <c t="s" s="3" r="A3">
        <v>99</v>
      </c>
    </row>
    <row spans="1:2" r="4">
      <c t="s" s="4" r="A4">
        <v>106</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 (Cu</vt:lpstr>
      <vt:lpstr>Consolidated Balance Sheets (C3</vt:lpstr>
      <vt:lpstr>Consolidated Statements of Oper</vt:lpstr>
      <vt:lpstr>Consolidated Statements of Comp</vt:lpstr>
      <vt:lpstr>Consolidated Statements of Cash</vt:lpstr>
      <vt:lpstr>Note 1 - Organization</vt:lpstr>
      <vt:lpstr>Note 2 - Significant Accounting</vt:lpstr>
      <vt:lpstr>Note 3 - Income Taxes</vt:lpstr>
      <vt:lpstr>Note 4 - Common Stock</vt:lpstr>
      <vt:lpstr>Note 5 - Common Stock Options</vt:lpstr>
      <vt:lpstr>Note 6 - Net Loss Per Share</vt:lpstr>
      <vt:lpstr>Note 7 - Commitments and Contin</vt:lpstr>
      <vt:lpstr>Significant Accounting Policies</vt:lpstr>
      <vt:lpstr>Note 2 - Significant Accounti15</vt:lpstr>
      <vt:lpstr>Note 5 - Common Stock Options (</vt:lpstr>
      <vt:lpstr>Note 6 - Net Loss Per Share (Ta</vt:lpstr>
      <vt:lpstr>Note 2 - Significant Accounti18</vt:lpstr>
      <vt:lpstr>Note 2 - Share-based Compensati</vt:lpstr>
      <vt:lpstr>Note 2 - Stock Option Valuation</vt:lpstr>
      <vt:lpstr>Note 3 - Income Taxes (Details </vt:lpstr>
      <vt:lpstr>Note 4 - Common Stock (Details </vt:lpstr>
      <vt:lpstr>Note 5 - Common Stock Options23</vt:lpstr>
      <vt:lpstr>Note 5 - Changes in Common Stoc</vt:lpstr>
      <vt:lpstr>Note 6 - Computation of Basic a</vt:lpstr>
      <vt:lpstr>Note 6 - Potentially Dilutive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7:26:56Z</dcterms:created>
  <dcterms:modified xmlns:dcterms="http://purl.org/dc/terms/" xmlns:xsi="http://www.w3.org/2001/XMLSchema-instance" xsi:type="dcterms:W3CDTF">2016-08-12T17:26:56Z</dcterms:modified>
  <dc:title xmlns:dc="http://purl.org/dc/elements/1.1/">Untitled</dc:title>
  <dc:description xmlns:dc="http://purl.org/dc/elements/1.1/"/>
  <dc:subject xmlns:dc="http://purl.org/dc/elements/1.1/"/>
  <cp:keywords/>
  <cp:category/>
</cp:coreProperties>
</file>